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_);(#,##0%)"/>
    <numFmt numFmtId="165" formatCode="_(&quot;$ &quot;#,##0_);_(&quot;$ &quot;(#,##0)"/>
    <numFmt numFmtId="166" formatCode="#,##0.00%_);(#,##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L151"/>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2 - USD ($)</t>
        </is>
      </c>
      <c r="D1" s="2" t="inlineStr">
        <is>
          <t>3 Months Ended</t>
        </is>
      </c>
    </row>
    <row r="2">
      <c r="C2" s="2" t="inlineStr">
        <is>
          <t>Apr. 08, 2025</t>
        </is>
      </c>
      <c r="D2" s="2" t="inlineStr">
        <is>
          <t>Mar. 31, 2025</t>
        </is>
      </c>
      <c r="E2" s="2" t="inlineStr">
        <is>
          <t>Dec. 31, 2024</t>
        </is>
      </c>
      <c r="F2" s="2" t="inlineStr">
        <is>
          <t>Sep. 30, 2024</t>
        </is>
      </c>
      <c r="G2" s="2" t="inlineStr">
        <is>
          <t>Jun. 30, 2024</t>
        </is>
      </c>
      <c r="H2" s="2" t="inlineStr">
        <is>
          <t>Mar. 31, 2024</t>
        </is>
      </c>
      <c r="I2" s="2" t="inlineStr">
        <is>
          <t>Dec. 31, 2023</t>
        </is>
      </c>
      <c r="J2" s="2" t="inlineStr">
        <is>
          <t>Sep. 30, 2023</t>
        </is>
      </c>
      <c r="K2" s="2" t="inlineStr">
        <is>
          <t>Jun. 30, 2023</t>
        </is>
      </c>
      <c r="L2" s="2" t="inlineStr">
        <is>
          <t>Mar. 31, 2023</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ntity Central Index Key</t>
        </is>
      </c>
      <c r="C4" s="4" t="inlineStr">
        <is>
          <t>0000814083</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ntity Inv Company Type</t>
        </is>
      </c>
      <c r="C6" s="4" t="inlineStr">
        <is>
          <t>N-2</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ocument Type</t>
        </is>
      </c>
      <c r="C7" s="4" t="inlineStr">
        <is>
          <t>424B3</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ntity Registrant Name</t>
        </is>
      </c>
      <c r="C8" s="4" t="inlineStr">
        <is>
          <t>Cornerstone Strategic Investment Fund, Inc.</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Fee Table [Abstrac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holder Transaction Expenses [Table Text Block]</t>
        </is>
      </c>
      <c r="C10" s="4" t="inlineStr">
        <is>
          <t>Stockholder Transaction Expenses
Sales load None
Offering expenses (1) 0.04%
Dividend Reinvestment Plan fees None
(1) Assuming the Fund will
have 337,009,315 Shares outstanding if fully subscribed and Offering expenses to be paid by the Fund are estimated to be approximately
$636,000 or approximately $0.002 per Share. If the Offering is not fully subscribed, the Offering expenses percentage (and per Share
amount) may increase.</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ales Load [Percent]</t>
        </is>
      </c>
      <c r="C11" s="5"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ividend Reinvestment and Cash Purchase Fees</t>
        </is>
      </c>
      <c r="C12" s="6"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Other Transaction Expenses [Abstrac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ther Transaction Expenses [Percent]</t>
        </is>
      </c>
      <c r="B14" s="4" t="inlineStr">
        <is>
          <t>[1]</t>
        </is>
      </c>
      <c r="C14" s="7" t="n">
        <v>0.000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nnual Expenses [Table Text Block]</t>
        </is>
      </c>
      <c r="C15" s="4" t="inlineStr">
        <is>
          <t>Annual Expenses (as a percentage of net assets attributable
to the Shares)
Management fees 1.00%
Other expenses (2) 0.10%
Acquired Fund fees and expenses (3) 0.16%
Total Annual Expenses 1.26%
(2) “Other Expenses”
are based upon gross estimated amounts for the current fiscal year and include, among other expenses, administration and fund accounting
fees. The Fund has no current intention to borrow money for investment purposes and has adopted a fundamental policy against selling
securities short.
(3) The Fund invests in other
closed-end investment companies and ETFs (collectively, the “Acquired Funds”). The Fund’s stockholders indirectly
bear a pro rata portion of the fees and expenses of the Acquired Funds in which the Fund invests. Acquired Fund fees and expenses
are based on estimated amounts for the current fiscal year.</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anagement Fees [Percent]</t>
        </is>
      </c>
      <c r="C16" s="5" t="n">
        <v>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quired Fund Fees and Expenses [Percent]</t>
        </is>
      </c>
      <c r="B17" s="4" t="inlineStr">
        <is>
          <t>[2]</t>
        </is>
      </c>
      <c r="C17" s="7" t="n">
        <v>0.001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Other Annual Expenses [Abstrac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ther Annual Expenses [Percent]</t>
        </is>
      </c>
      <c r="B19" s="4" t="inlineStr">
        <is>
          <t>[3]</t>
        </is>
      </c>
      <c r="C19" s="7" t="n">
        <v>0.0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otal Annual Expenses [Percent]</t>
        </is>
      </c>
      <c r="C20" s="7" t="n">
        <v>0.012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pense Example [Table Text Block]</t>
        </is>
      </c>
      <c r="C21" s="4" t="inlineStr">
        <is>
          <t>Example (4) The following example illustrates the hypothetical
expenses that you would pay on a $1,000
investment in the Shares, assuming (i) annual expenses of 1.26% of net assets attributable to the Shares and (ii) a 5% annual return:
1
Year 3
Years 5
Years 10
Years
You
would pay the following expenses on a $1,000 investment, assuming a 5% annual return $ 13 $ 40 $ 69 $ 152
(4) The example assumes that
the estimated “Other Expenses” set forth in the Annual Expenses table remain the same each year and that all dividends
and distributions are reinvested at net asset value. Actual expenses may be greater or less than those assumed. The example further
assumes that the Fund uses no leverage, as currently intended and the Fund does not intend to utilize any leverage within one year
from the effective date of this Registration Statement. Moreover, the Fund’s actual rate of return will vary and may be greater
or less than the hypothetical 5% annual return.</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xpense Example, Year 01</t>
        </is>
      </c>
      <c r="B22" s="4" t="inlineStr">
        <is>
          <t>[4]</t>
        </is>
      </c>
      <c r="C22" s="6" t="n">
        <v>1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pense Example, Years 1 to 3</t>
        </is>
      </c>
      <c r="B23" s="4" t="inlineStr">
        <is>
          <t>[4]</t>
        </is>
      </c>
      <c r="C23" s="8" t="n">
        <v>4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pense Example, Years 1 to 5</t>
        </is>
      </c>
      <c r="B24" s="4" t="inlineStr">
        <is>
          <t>[4]</t>
        </is>
      </c>
      <c r="C24" s="8" t="n">
        <v>6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xpense Example, Years 1 to 10</t>
        </is>
      </c>
      <c r="B25" s="4" t="inlineStr">
        <is>
          <t>[4]</t>
        </is>
      </c>
      <c r="C25" s="6" t="n">
        <v>15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urpose of Fee Table , Note [Text Block]</t>
        </is>
      </c>
      <c r="C26" s="4" t="inlineStr">
        <is>
          <t>The following table shows Fund expenses that you as an investor in the
Fund’s Shares will bear directly or indirectly.</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ther Expenses, Note [Text Block]</t>
        </is>
      </c>
      <c r="C27" s="4" t="inlineStr">
        <is>
          <t>“Other Expenses”
    are based upon gross estimated amounts for the current fiscal year and include, among other expenses, administration and fund accounting
    fees. The Fund has no current intention to borrow money for investment purposes and has adopted a fundamental policy against selling
    securities short.</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General Description of Registrant [Abstrac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vestment Objectives and Practices [Text Block]</t>
        </is>
      </c>
      <c r="C29" s="4" t="inlineStr">
        <is>
          <t>INVESTMENT OBJECTIVE AND POLICIES Investment Objective The Fund’s investment objective is to seek
long-term capital appreciation through investment primarily in equity securities of U.S. and non-U.S. companies which Fund management
believes have demonstrated fundamental investment value and favorable growth prospects, as determined by the Investment Adviser. The
Fund’s investment objective and some of its investment policies are considered fundamental policies and may not be changed without
Stockholder approval. Investment Strategies The Fund’s portfolio, under normal market conditions,
will consist principally of the equity securities of U.S. and non-U.S. companies. Currently, the Fund primarily invests in companies
with large capitalizations, however, the Fund may invest in companies of all capitalization ranges. The Fund invests in common stocks
and may also invest in preferred stocks, rights, warrants and securities convertible into common stocks that are listed on stock exchanges
or traded over the counter. The Fund may, without limitation, hold cash or invest in assets in money market instruments, including U.S.
and non-U.S. government securities, high grade commercial paper and certificates of deposit and bankers’ acceptances issued by
U.S. and non-U.S. banks having deposits of at least $500 million. In addition, the Fund may engage in hedging transactions to reduce
its company market and currency exchange exposure. In determining which securities to buy for the Fund’s
portfolio, the Investment Adviser uses a balanced approach, including “value” and “growth” investing by seeking
out companies at reasonable prices, without regard to sector or industry, which demonstrate favorable long-term growth characteristics.
Valuation and growth characteristics may be considered for purposes of selecting potential investment securities. In general, valuation
analysis is used to determine the inherent value of the company by analyzing financial information such as a company’s price to
book, price to sales, return on equity, and return on assets ratios; and growth analysis is used to determine a company’s potential
for long-term dividends and earnings growth due to market-oriented factors such as growing market share, the launch of new products or
services, the strength of its management and market demand. Fluctuations in these characteristics may trigger trading decisions to be
made by the Investment Adviser. Although the Fund has the ability to invest a significant
portion of its assets in non-U.S. companies, the Fund has consistently maintained the investment of at least 95% of its assets in U.S.
listed companies since June 30, 2001. The Fund may invest without limitation in other closed-end
investment companies and ETFs, provided that the Fund limits its investment in securities issued by other investment companies so that
not more than 3% of the outstanding voting stock of any one investment company will be owned by the Fund. As a stockholder in any investment
company, the Fund will bear its ratable share of the investment company’s expenses and would remain subject to payment of the Fund’s
advisory and administrative fees with respect to the assets so invested. To comply with provisions of the 1940 Act, on any
matter upon which the Fund is solicited to vote as a stockholder in an investment company in which it invests, the Investment Adviser
votes such shares in the same general proportion as shares held by other stockholders of that investment company. The Fund does not and
will not invest in any other closed-end funds managed by the Investment Adviser. The Fund may invest up to 15% of its assets in illiquid
U.S. and non-U.S. securities. The Fund will invest only in such illiquid securities that, in the opinion of the Investment Adviser, present
opportunities for substantial growth over a period of two to five years. The Fund’s investment policies emphasize long-term
investment in securities. Therefore, the Fund’s annual portfolio turnover rate is expected to continue to be relatively low, normally
ranging between 10% and 90%. Higher portfolio turnover rates resulting from more actively traded portfolio securities generally result
in higher transaction costs, including brokerage commissions and related capital gains or losses. The Fund’s foregoing investment policies may
be changed by the Fund’s Board of Directors without Stockholder vote. Although the Fund does not anticipate having any
securities lending income during the current calendar year, the Fund may lend the securities that it owns to others, which would allow
the Fund the opportunity to earn additional income. Although the Fund will require the borrower of the securities to post collateral
for the loan in accordance with market practice and the terms of the loan will require that the Fund be able to reacquire the loaned
securities if certain events occur, the Fund is still subject to the risk that the borrower of the securities may default, which could
result in the Fund losing money, which would result in a decline in the Fund’s net asset value. The Fund may, from time to time, take temporary defensive
positions that are inconsistent with the Fund’s principal investment strategies in attempting to respond to adverse market, economic,
political or other conditions. During such times, the Fund may temporarily invest up to 100% of its assets in cash or cash equivalents,
including money market instruments, prime commercial paper, repurchase agreements, Treasury bills and other short-term obligations of
the U. S. Government, its agencies or instrumentalities. In these and in other cases, the Fund may not achieve its investment objective. The Investment Adviser may invest the Fund’s
cash balances in any investments it deems appropriate. Such investments may include, without limitation and as permitted under the 1940
Act, money market funds, U.S. Treasury and U.S. agency securities, municipal bonds, repurchase agreements and bank accounts. Many of
the considerations entering into the Investment Adviser’s recommendations and the portfolio managers’ decisions are subjective. The Fund has no current intent to use leverage; however,
the Fund reserves the right to utilize limited leverage through issuing preferred shares. The Fund also may borrow money in amounts not
exceeding 10% of its total assets (including the amount borrowed) for temporary or emergency purposes, including the payment of dividends
and the settlement of securities transactions, which otherwise might require untimely dispositions of Fund securities. In addition, the
Fund may incur leverage through the use of investment management techniques ( e.g. Portfolio Investments Common Stocks The Fund will invest in common stocks. Common stocks
represent an ownership interest in an issuer. While offering greater potential for long-term growth, common stocks are more volatile
and more risky than some other forms of investment. Common stock prices fluctuate for many reasons, including adverse events, such as
an unfavorable earnings report, changes in investors’ perceptions of the financial condition of an issuer or the general condition
of the relevant stock market, or when political or economic events affecting the issuers occur. In addition, common stock prices may
be sensitive to rising interest rates as the costs of capital rise and borrowing costs increase. Other Closed-End Investment Companies The Fund may invest without limitation in other closed-end
investment companies, provided that the Fund limits its investment in securities issued by other investment companies so that not more
than 3% of the outstanding voting stock of any one investment company will be owned by the Fund. There can be no assurance that the investment
objective of any investment company in which the Fund invests will be achieved. Closed-end investment companies are subject to the risks
of investing in the underlying securities. The Fund, as a holder of the securities of the closed-end investment company, will bear its
pro rata portion of the closed-end investment company’s expenses, including advisory fees. These expenses are in addition to the
direct expenses of the Fund’s own operations. Exchange Traded Funds The Fund may invest in ETFs, which are investment
companies that aim to track or replicate a desired index, such as a sector, market or global segment. ETFs are passively managed and
their shares are traded on a national exchange. ETFs do not sell individual shares directly to investors and only issue their shares
in large blocks known as “creation units.” The investor purchasing a creation unit may sell the individual shares on a secondary
market. Therefore, the liquidity of ETFs depends on the adequacy of the secondary market. There can be no assurance that an ETF’s
investment objective will be achieved, as ETFs based on an index may not replicate and maintain exactly the composition and relative
weightings of securities in the index. ETFs are subject to the risks of investing in the underlying securities. The Fund, as a holder
of the securities of the ETF, will bear its pro rata portion of the ETF’s expenses, including advisory fees. These expenses are
in addition to the direct expenses of the Fund’s own operations. Foreign Securities The Fund may invest in foreign securities, including
direct investments in securities of foreign issuers that are traded on a U.S. securities exchange or over the counter and investments
in depository receipts (such as American depositary receipts (“ADRs”)), exchange-traded funds (“ETFs”) and other
closed-end investment companies that represent indirect interests in securities of foreign issuers. The Fund is not limited in the amount
of assets it may invest in such foreign securities. These investments involve risks not associated with investments in the United States,
including the risk of fluctuations in foreign currency exchange rates, unreliable and untimely information about the issuers and political
and economic instability. These risks could result in the Investment Adviser’s misjudging the value of certain securities or in
a significant loss in the value of those securities. The value of foreign securities is affected by changes
in currency rates, foreign tax laws (including withholding tax), government policies (in this country or abroad), relations between nations
and trading, settlement, custodial and other operational risks. In addition, the costs of investing abroad are generally higher than
in the United States, and foreign securities markets may be less liquid, more volatile and less subject to governmental supervision than
markets in the United States. As an alternative to holding foreign traded securities, the Fund may invest in dollar-denominated securities
of foreign companies that trade on U.S. exchanges or in the U.S. over-the-counter market (including depositary receipts as described
below, which evidence ownership in underlying foreign securities), and ETFs as described below. Because foreign companies are not subject to uniform
accounting, auditing and financial reporting standards, practices and requirements comparable to those applicable to U.S. companies,
there may be less publicly available information about a foreign company than about a domestic company. Volume and liquidity in most
foreign debt markets is less than in the United States and securities of some foreign companies are less liquid and more volatile than
securities of comparable U.S. companies. There is generally less government supervision and regulation of securities exchanges, broker
dealers and listed companies than in the United States. Mail service between the United States and foreign countries may be slower or
less reliable than within the United States, thus increasing the risk of delayed settlements of portfolio transactions or loss of certificates
for portfolio securities. Payment for securities before delivery may be required. In addition, with respect to certain foreign countries,
there is the possibility of expropriation or confiscatory taxation, political or social instability, or diplomatic developments which
could affect investments in those countries. Moreover, individual foreign economies may differ favorably or unfavorably from the U.S.
economy in such respects as growth of gross national product, rate of inflation, capital reinvestment, resource self-sufficiency and
balance of payments position. Foreign securities markets, while growing in volume and sophistication, are generally not as developed
as those in the United States, and securities of some foreign issuers (particularly those located in developing countries) may be less
liquid and more volatile than securities of comparable U.S. companies. The Fund may purchase ADRs, international depositary
receipts (“IDRs”) and global depository receipts (“GDRs”) which are certificates evidencing ownership of shares
of foreign issuers and are alternatives to purchasing directly the underlying foreign securities in their national markets and currencies.
However, such depository receipts continue to be subject to many of the risks associated with investing directly in foreign securities.
These risks include foreign exchange risk as well as the political and economic risks associated with the underlying issuer’s country.
ADRs, IDRs and GDRs may be sponsored or unsponsored. Unsponsored receipts are established without the participation of the issuer. Unsponsored
receipts may involve higher expenses, they may not pass-through voting or other stockholder rights, and they may be less liquid. Less
information is normally available on unsponsored receipts. Dividends paid on foreign securities may not qualify
for the reduced federal income tax rates applicable to qualified dividends under the Code. As a result, there can be no assurance as
to what portion of the Fund’s distributions attributable to foreign securities will be designated as qualified dividend income.
See “Certain Additional Material United States Federal Income Tax Considerations.” Emerging Market Securities The Fund may invest up to 5% of its net assets in
emerging market securities, although through its investments in ETFs, other investment companies or depository receipts that invest in
emerging market securities, up to 20% of the Fund’s assets may be invested indirectly in issuers located in emerging markets. The
risks of foreign investments described above apply to an even greater extent to investments in emerging markets. The securities markets
of emerging countries are generally smaller, less developed, less liquid, and more volatile than the securities markets of the United
States and developed foreign markets. Disclosure and regulatory standards in many respects are less stringent than in the United States
and developed foreign markets. There also may be a lower level of monitoring and regulation of securities markets in emerging market
countries and the activities of investors in such markets and enforcement of existing regulations has been extremely limited. Many emerging
countries have experienced substantial, and in some periods extremely high, rates of inflation for many years. Inflation and rapid fluctuations
in inflation rates have had and may continue to have very negative effects on the economies and securities markets of certain emerging
countries. Economies in emerging markets generally are heavily dependent upon international trade and, accordingly, have been and may
continue to be affected adversely by trade barriers, exchange controls, managed adjustments in relative currency values, and other protectionist
measures imposed or negotiated by the countries with which they trade. The economies of these countries also have been and may continue
to be adversely affected by economic conditions in the countries in which they trade. The economies of countries with emerging markets
may also be predominantly based on only a few industries or dependent on revenues from particular commodities. In addition, custodial
services and other costs relating to investment in foreign markets may be more expensive in emerging markets than in many developed foreign
markets, which could reduce the Fund’s income from such securities. In many cases, governments of emerging countries
continue to exercise significant control over their economies, and government actions relative to the economy, as well as economic developments
generally, may affect the Fund’s investments in those countries. In addition, there is a heightened possibility of expropriation
or confiscatory taxation, imposition of withholding taxes on interest payments, or other similar developments that could affect investments
in those countries. There can be no assurance that adverse political changes will not cause the Fund to suffer a loss of any or all of
its investments. Preferred Stocks The Fund may invest in preferred stocks. Preferred
stock, like common stock, represents an equity ownership in an issuer. Generally, preferred stock has a priority of claim over common
stock in dividend payments and upon liquidation of the issuer. Unlike common stock, preferred stock does not usually have voting rights.
Preferred stock in some instances is convertible into common stock. Although they are equity securities, preferred stocks have characteristics
of both debt and common stock. Like debt, their promised income is contractually fixed. Like common stock, they do not have rights to
precipitate bankruptcy proceedings or collection activities in the event of missed payments. Other equity characteristics are their subordinated
position in an issuer’s capital structure and that their quality and value are heavily dependent on the profitability of the issuer
rather than on any legal claims to specific assets or cash flows. Distributions on preferred stock must be declared
by a board of directors and may be subject to deferral, and thus they may not be automatically payable. Income payments on preferred
stocks may be cumulative, causing dividends and distributions to accrue even if not declared by the company’s board or otherwise
made payable, or they may be non-cumulative, so that skipped dividends and distributions do not continue to accrue. There is no assurance
that dividends on preferred stocks in which the Fund invests will be declared or otherwise made payable. The Fund may invest in non-cumulative
preferred stock, although the Investment Adviser would consider, among other factors, their non-cumulative nature in making any decision
to purchase or sell such securities. Shares of preferred stock have a liquidation value
that generally equals the original purchase price at the date of issuance. The market values of preferred stock may be affected by favorable
and unfavorable changes impacting the issuers’ industries or sectors, including companies in the utilities and financial services
sectors, which are prominent issuers of preferred stock. They may also be affected by actual and anticipated changes or ambiguities in
the tax status of the security and by actual and anticipated changes or ambiguities in tax laws, such as changes in corporate and individual
income tax rates, and in the dividends received deduction for corporate taxpayers or the lower rates applicable to certain dividends. Because the claim on an issuer’s earnings represented
by preferred stock may become onerous when interest rates fall below the rate payable on the stock or for other reasons, the issuer may
redeem preferred stock, generally after an initial period of call protection in which the stock is not redeemable. Thus, in declining
interest rate environments in particular, the Fund’s holdings of higher dividend-paying preferred stocks may be reduced and the
Fund may be unable to acquire securities paying comparable rates with the redemption proceeds. Other Securities Although it has no current intention do so to any
material extent, the Investment Adviser may determine to invest the Fund’s assets in some or all of the following securities from
time to time. Corporate Bonds, Government Debt Securities
and Other Debt Securities The Fund may invest in corporate bonds, debentures
and other debt securities, and in investment companies holding such instruments. Debt securities in which the Fund may invest may pay
fixed or variable rates of interest. Bonds and other debt securities generally are issued by corporations and other issuers to borrow
money from investors. The issuer pays the investor a fixed or variable rate of interest and normally must repay the amount borrowed on
or before maturity. Certain debt securities are “perpetual” in that they have no maturity date. The Fund may invest in government debt securities,
including those of emerging market issuers or of other non-U.S. issuers. These securities may be U.S. dollar- denominated or non-U.S.
dollar-denominated and include: (a) debt obligations issued or guaranteed by foreign national, provincial, state, municipal or other
governments with taxing authority or by their agencies or instrumentalities; and (b) debt obligations of supranational entities. Government
debt securities include: debt securities issued or guaranteed by governments, government agencies or instrumentalities and political
subdivisions; debt securities issued by government owned, controlled or sponsored entities; interests in entities organized and operated
for the purpose of restructuring the investment characteristics issued by the above noted issuers; or debt securities issued by supranational
entities such as the World Bank or the European Union. The Fund may also invest in securities denominated in currencies of emerging market
countries. Emerging market debt securities generally are rated in the lower rating categories of recognized credit rating agencies or
are unrated and considered to be of comparable quality to lower rated debt securities. A non-U.S. issuer of debt or the non-U.S. governmental
authorities that control the repayment of the debt may be unable or unwilling to repay principal or interest when due, and the Fund may
have limited resources in the event of a default. Some of these risks do not apply to issuers in large, more developed countries. These
risks are more pronounced in investments in issuers in emerging markets or if the Fund invests significantly in one country. The Fund will not invest directly in debt securities
rated below investment grade ( i.e. Convertible Securities The Fund may invest in convertible securities and
in investment companies holding such instruments. Convertible securities include fixed income securities that may be exchanged or converted
into a predetermined number of shares of the issuer’s underlying common stock at the option of the holder during a specified period.
Convertible securities may take the form of convertible preferred stock, convertible bonds or debentures, units consisting of “usable”
bonds and warrants or a combination of the features of several of these securities. The investment characteristics of each convertible
security vary widely, which allows convertible securities to be employed for a variety of investment strategies. The Fund will exchange or convert convertible securities
into shares of underlying common stock when, in the opinion of the Investment Adviser, the investment characteristics of the underlying
common shares will assist the Fund in achieving its investment objective. The Fund may also elect to hold or trade convertible securities.
In selecting convertible securities, the Investment Adviser evaluates the investment characteristics of the convertible security as a
fixed income instrument, and the investment potential of the underlying equity security for capital appreciation. In evaluating these
matters with respect to a particular convertible security, the Investment Adviser considers numerous factors, including the economic
and political outlook, the value of the security relative to other investment alternatives, trends in the determinants of the issuer’s
profits, and the issuer’s management capability and practices. Illiquid Securities Illiquid securities are securities that are not readily
marketable. Illiquid securities include securities that have legal or contractual restrictions on resale, and repurchase agreements maturing
in more than seven days. Illiquid securities involve the risk that the securities will not be able to be sold at the time desired or
at prices approximating the value at which the Fund is carrying the securities. Where registration is required to sell a security, the
Fund may be obligated to pay all or part of the registration expenses, and a considerable period may elapse between the decision to sell
and the time the Fund may be permitted to sell a security under an effective registration statement. If, during such a period, adverse
market conditions were to develop, the Fund might obtain a less favorable price than prevailed when it decided to sell. The Fund may
invest up to 15% of the value of its net assets in illiquid securities. Restricted securities for which no market exists and other illiquid
investments are valued at fair value as determined in accordance with procedures approved and periodically reviewed by the Board of Directors. Rule 144A Securities The Fund may invest in restricted securities that
are eligible for resale pursuant to Rule 144A under the Securities Act of 1933, as amended, (the “1933 Act”). Generally,
Rule 144A establishes a safe harbor from the registration requirements of the 1933 Act for resale by large institutional investors of
securities that are not publicly traded. The Investment Adviser determines the liquidity of the Rule 144A securities according to guidelines
adopted by the Board of Directors. The Board of Directors monitors the application of those guidelines and procedures. Securities eligible
for resale pursuant to Rule 144A, which are determined to be liquid, are not subject to the Fund’s 15% limit on investments in
illiquid securities. Warrants The Fund may invest in equity and index warrants
of domestic and international issuers. Equity warrants are securities that give the holder the right, but not the obligation, to subscribe
for equity issues of the issuing company or a related company at a fixed price either on a certain date or during a set period. Changes
in the value of a warrant do not necessarily correspond to changes in the value of its underlying security. The price of a warrant may
be more volatile than the price of its underlying security, and a warrant may offer greater potential for capital appreciation as well
as capital loss. Warrants do not entitle a holder to dividends or voting rights with respect to the underlying security and do not represent
any rights in the assets of the issuing company. A warrant ceases to have value if it is not exercised prior to its expiration date.
These factors can make warrants more speculative than other types of investments. The sale of a warrant results in a long or short-term
capital gain or loss depending on the period for which the warrant is held. Repurchase Agreements The Fund has agreed to purchase securities from financial
institutions subject to the seller’s agreement to repurchase them at an agreed-upon time and price (“repurchase agreements”).
The financial institutions with whom the Fund enters into repurchase agreements are banks and broker/dealers, which the Investment Adviser
considers creditworthy. The seller under a repurchase agreement will be required to maintain the value of the securities as collateral,
subject to the agreement at not less than the repurchase price plus accrued interest. The Investment Adviser monitors the mark-to-market
of the value of the collateral, and, if necessary, requires the seller to maintain additional securities, so that the value of the collateral
is not less than the repurchase price. Default by or bankruptcy of the seller would, however, expose the Fund to possible loss because
of adverse market action or delays in connection with the disposition of the underlying securitie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isk Factors [Table Text Block]</t>
        </is>
      </c>
      <c r="C30" s="4" t="inlineStr">
        <is>
          <t xml:space="preserve">RISK FACTORS An investment in the Fund’s Shares is subject
to risks. The value of the Fund’s investments will increase or decrease based on changes in the prices of the investments it holds.
You could lose money by investing in the Fund. By itself, the Fund does not constitute a balanced investment program. You should consider
carefully the following principal risks before investing in the Fund. There may be additional risks that the Fund does not currently
foresee or consider material. You may wish to consult with your legal or tax advisors, before deciding whether to invest in the Fund.
This section describes the principal risk factors associated with investment in the Fund specifically, as well as those factors generally
associated with investment in an investment company with investment objectives, investment policies, capital structure or trading markets
similar to the Fund’s. Each risk summarized below is a risk of investing in the Fund and different risks may be more significant
at different times depending upon market conditions or other factors. The Fund bears these risks directly and indirectly through its
investments in other investment companies. Risks Related to the Offering
Decline in Trading Price
Value versus Subscription Price
Termination of Offering
Rejection of Exercise of Subscription Rights
Dilution of Ownership and Voting Interest Principal Risks
Stock Market Volatility.
Market Disruption and Geopolitical Risk. The COVID-19 outbreak in 2020 resulted in travel
restrictions and disruptions, closed borders, enhanced health screenings at ports of entry and elsewhere, disruption of and delays in
healthcare service preparation and delivery, quarantines, event cancellations and restrictions, service cancellations or reductions,
disruptions to business operations, supply chains and customer activity, lower consumer demand for goods and services, as well as general
concern and uncertainty that has negatively affected the economic environment. The impact of this outbreak and any other epidemic or
pandemic that may arise in the future could adversely affect the economies of many nations or the entire global economy, the financial
performance of individual issuers, borrowers and sectors and the health of capital markets and other markets generally in potentially
significant and unforeseen ways. This crisis or other public health crises may also exacerbate other pre-existing political, social and
economic risks in certain countries or globally. The foregoing could lead to a significant economic downturn or recession, increased
market volatility, a greater number of market closures, higher default rates and adverse effects on the values and liquidity of securities
or other assets. Such impacts, which may vary across asset classes, may adversely affect the performance of the Fund and a stockholder’s
investment in the Fund.
Issuer Specific Changes.
Closed-End Fund Risk.
Common Stock Risk.
Defensive Positions.
Foreign Securities Risk.
Global Market Risk.
Managed Distribution Policy Risk. The following table is provided to demonstrate the
historical components of the Distribution Policy. The average annual returns indicated below include the return of Stockholders’
capital invested in the Fund. A return of capital distribution does not reflect positive investment performance. Stockholders should
not draw any conclusions about the Fund’s investment performance from the amount of its managed distributions or from the terms
of the Distribution Policy. The Fund’s managed distribution rates do not correlate to the Fund’s total return based on NAV
because the Fund’s Distribution Policy maintains a stable, high rate of distribution to its Stockholders, and such distributions
are not tied to the Fund’s investment income or capital gains and do not represent yield or investment return on the Fund’s
portfolio. Cornerstone Strategic Investment Fund, Inc. Managed Distributions Paid and NAV Returns from 2020
through 2024
Years NAV Average Average Managed Return-of- Capital Net Gross
2020 $ 9.93 15.63 % 12.53 % $ 2.23 $ 1.40 $ 0.78 $ 0.05 1.14 %
2021 10.23 24.33 22.38 1.92 0.99 0.92 0.01 1.12
2022 6.48 -16.75 -15.45 2.16 1.91 0.22 0.03 1.11
2023 6.77 30.01 27.22 1.48 0.92 0.53 0.03 1.11
2024 7.03 24.79 23.09 1.30 0.80 0.48 0.02 1.10
* Includes the reinvestments
of distributions in accordance with the operations of Fund’s distribution reinvestment plan.
** Includes distributions
received but not reinvested.
Management Risk.
Other Investment Company Securities Risk. Although the Fund currently does not intend to use
financial leverage, the securities of other investment companies in which the Fund invests may be leveraged, which will subject the Fund
to the risks associated with the use of leverage. Such risks include, among other things, the likelihood of greater volatility of the
net asset value and market price of such shares; the risk that fluctuations in interest rates on the borrowings of such investment companies,
or in the dividend rates on preferred shares that they must pay, will cause the yield on the shares of such companies to fluctuate more
than the yield generated by unleveraged shares; and the effect of leverage in a declining market, which is likely to cause a greater
decline in the net asset value of such shares than if such companies did not use leverage, which may result in a greater decline in the
market price of such shares. Non-Principal Risks In addition to the principal risks set forth above,
the following additional risks may apply to an investment in the Fund.
Anti-Takeover Provisions.
Convertible Securities Risk. A convertible security may be subject to redemption
at the option of the issuer at a price established in the convertible security’s governing instrument. If a convertible security
held by the Fund is called for redemption, the Fund will be required to permit the issuer to redeem the security, convert it into the
underlying common stock or sell it to a third party. Any of these actions could have an adverse effect on the Fund’s ability to
achieve its investment objective.
Credit Risk.
Debt Security Risk.
Extension Risk. i.e.
Foreign Currency Risk i.e. i.e.
Illiquid Securities.
Interest Rate Risk.
Investment in Small and Mid-Sized Capitalization
Companies.
Leverage Risk.
Market Discount from Net Asset Value.
Portfolio Turnover Risk.
Preferred Securities Risk.
Real Estate Investment Trust (“REIT”)
Risk Qualification as a REIT under the Code in any particular
year is a complex analysis that depends on a number of factors. There can be no assurance that the entities in which the Fund invests
with the expectation that they will be taxed as a REIT will qualify as a REIT. An entity that fails to qualify as a REIT would be subject
to a corporate level tax, would not be entitled to a deduction for dividends paid to its stockholders and would not pass through to its
stockholders the character of income earned by the entity. If the Fund were to invest in an entity that failed to qualify as a REIT,
such failure could drastically reduce the Fund’s yield on that investment. REITs can be classified as equity REITs, mortgage
REITs and hybrid REITs. Equity REITs invest primarily in real property and earn rental income from leasing those properties. They may
also realize gains or losses from the sale of properties. Equity REITs will be affected by conditions in the real estate rental market
and by changes in the value of the properties they own. Mortgage REITs invest primarily in mortgages and similar real estate interests
and receive interest payments from the owners of the mortgaged properties. They are paid interest by the owners of the financed properties.
Mortgage REITs will be affected by changes in creditworthiness of borrowers and changes in interest rates. Hybrid REITs invest both in
real property and in mortgages. Equity and mortgage REITs are dependent upon management skills, may not be diversified and are subject
to the risks of financing projects. Dividends paid by REITs will not generally qualify
for the reduced U.S. federal income tax rates applicable to qualified dividends under the Code, provided, however, the Fund may designate
certain dividends from a REIT as “Section 199A dividends,” which may be taxed to individual Stockholders and other non-corporate
Stockholders at a reduced effective U.S. federal income tax rate depending on whether certain requirements are satisfied. Investors should
see the discussion under the heading “Certain Additional Material United States Federal Income Tax Consequences” for more
information relating to Section 199A dividends. The Fund’s investment in REITs may include
an additional risk to Stockholders. Some or all of a REIT’s annual distributions to its investors may constitute a non-taxable
return of capital. Any such return of capital will generally reduce the Fund’s basis in the REIT investment, but not below zero.
To the extent the distributions from a particular REIT exceed the Fund’s basis in such REIT, the Fund will generally recognize
gain. In part because REIT distributions often include a nontaxable return of capital, Fund distributions to Stockholders may also include
a nontaxable return of capital. Stockholders that receive such a distribution will also reduce their tax basis in their shares of the
Fund, but not below zero. To the extent the distribution exceeds a Stockholder’s basis in the Fund shares, such Stockholder will
generally recognize capital gain.
Repurchase Agreement Risk.
Securities Lending Risk.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 Price [Table Text Block]</t>
        </is>
      </c>
      <c r="C31" s="4" t="inlineStr">
        <is>
          <t xml:space="preserve">Trading and Net Asset Value Information In the past, the Shares have traded at both a premium
and at a discount in relation to NAV. Although the Shares recently have been trading at a premium above NAV, there can be no assurance
that this premium will continue after the Offering or that the Shares will not again trade at a discount. Shares of closed-end investment
companies such as the Fund frequently trade at a discount from NAV. See “Risk Factors.” The Shares are listed and traded
on the NYSE American. The average weekly trading volume of the Shares on the NYSE American during the calendar year ended December 31,
2024 was 7,148,584 Shares. The following table shows for the quarters indicated:
(i) the high and low sale price of the Shares on the NYSE American; (ii) the high and low NAV per Share; and (iii) the high and low premium
or discount to NAV at which the Shares were trading (as a percentage of NAV):
Fiscal
Quarter High
Close Low
Close High
NAV Low
NAV Premium/ Premium/
3/31/2023 $ 8.41 $ 7.27 $ 6.98 $ 6.44 20.49 % 21.27 %
6/30/2023 8.38 7.55 7.05 6.64 18.87 17.62
9/30/2023 8.79 7.80 7.13 6.46 22.58 24.61
12/31/2023 7.99 6.29 6.77 6.09 6.20 7.06
3/31/2024 7.52 6.97 7.09 6.68 6.06 8.98
6/30/2024 7.76 7.15 7.11 6.64 8.30 9.79
9/30/2024 7.82 7.06 7.31 6.86 6.98 11.08
12/31/2024 9.21 7.67 7.36 6.99 24.73 14.88
3/31/2025 9.09 7.39 7.16 6.35 24.30 16.38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apital Stock, Long-Term Debt, and Other Securities [Abstrac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apital Stock [Table Text Block]</t>
        </is>
      </c>
      <c r="C33" s="4" t="inlineStr">
        <is>
          <t>DESCRIPTION OF CAPITAL STRUCTURE The Fund is a corporation established under the laws
of the State of Maryland upon the filing of its Charter on May 1, 1987. The Fund commenced investment operations on June 30, 1987. The
Fund intends to hold annual meetings of its Stockholders in compliance with the requirements of the NYSE American. As of March 31,
2025, the Fund had 252,756,986 Shares issued and outstanding. Common Stock The Charter, which has been filed with the SEC, permits
the Fund to issue 800,000,000 shares of stock, with a par value of $0.001. Fractional shares are permitted. Each Share represents an
equal proportionate interest in the net assets of the Fund with each other Share. Holders of Shares will be entitled to the payment of
dividends when declared by the Board of Directors. See “Distribution Policy.” Each whole Share shall be entitled to one vote
as to matters on which it is entitled to vote pursuant to the terms of the Charter on file with the SEC. Upon liquidation of the Fund,
after paying or adequately providing for the payment of all liabilities of the Fund, and upon receipt of such releases, indemnities and
refunding agreements as they deem necessary for the protection of the Directors, the Board may distribute the remaining net assets of
the Fund among its Stockholders. Shares are not liable to further calls or to assessment by the Fund. There are no pre-emptive rights
associated with Shares. The Fund has no present intention of offering additional
Shares, except as described herein in connection with the exercise of the Rights. Other offerings of its Shares, if made, will require
approval of the Board of Directors. Any additional offering will not be sold at a price per share below the then current net asset value
(exclusive of underwriting discounts and commissions) except in connection with an offering to existing Stockholders or with the consent
of a majority of the Fund’s outstanding Shares. The Fund will not issue share certificates. The Fund’s
Transfer Agent will maintain an account for each Stockholder upon which the registration and transfer of Shares are recorded, and transfers
will be reflected by bookkeeping entry, without physical delivery. The Transfer Agent will require that a Stockholder provide requests
in writing, accompanied by a valid signature guarantee form, when changing certain information in an account such as wiring instructions
or telephone privilege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utstanding Securities [Table Text Block]</t>
        </is>
      </c>
      <c r="C34" s="4" t="inlineStr">
        <is>
          <t>Outstanding Securities The following table sets forth certain information
regarding our authorized shares and shares outstanding as of March 31, 2025.
(1) (2) (3) (4)
Title
of Class Amount
Authorized Amount Held By Registrant or for its Account Amount Outstanding Exclusive of Amount Shown Under (3)
Common Stock value $0.001 per share 800,000,000 0 252,756,986</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cline in Trading Price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General Description of Registrant [Abstrac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isk [Text Block]</t>
        </is>
      </c>
      <c r="C37" s="4" t="inlineStr">
        <is>
          <t>Decline in Trading Price</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Value versus Subscription Price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General Description of Registrant [Abstrac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isk [Text Block]</t>
        </is>
      </c>
      <c r="C40" s="4" t="inlineStr">
        <is>
          <t>Value versus Subscription Price</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ermination of Offering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General Description of Registrant [Abstrac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isk [Text Block]</t>
        </is>
      </c>
      <c r="C43" s="4" t="inlineStr">
        <is>
          <t>Termination of Offering</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jection of Exercise of Subscription Rights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General Description of Registrant [Abstrac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isk [Text Block]</t>
        </is>
      </c>
      <c r="C46" s="4" t="inlineStr">
        <is>
          <t>Rejection of Exercise of Subscription Right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ilution of Ownership and Voting Interest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General Description of Registrant [Abstrac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isk [Text Block]</t>
        </is>
      </c>
      <c r="C49" s="4" t="inlineStr">
        <is>
          <t>Dilution of Ownership and Voting Interest</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tock Market Volatility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General Description of Registrant [Abstrac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isk [Text Block]</t>
        </is>
      </c>
      <c r="C52" s="4" t="inlineStr">
        <is>
          <t xml:space="preserve">Stock Market Volatility.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Market Disruption and Geopolitical Risk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General Description of Registrant [Abstrac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isk [Text Block]</t>
        </is>
      </c>
      <c r="C55" s="4" t="inlineStr">
        <is>
          <t>Market Disruption and Geopolitical Risk. The COVID-19 outbreak in 2020 resulted in travel
restrictions and disruptions, closed borders, enhanced health screenings at ports of entry and elsewhere, disruption of and delays in
healthcare service preparation and delivery, quarantines, event cancellations and restrictions, service cancellations or reductions,
disruptions to business operations, supply chains and customer activity, lower consumer demand for goods and services, as well as general
concern and uncertainty that has negatively affected the economic environment. The impact of this outbreak and any other epidemic or
pandemic that may arise in the future could adversely affect the economies of many nations or the entire global economy, the financial
performance of individual issuers, borrowers and sectors and the health of capital markets and other markets generally in potentially
significant and unforeseen ways. This crisis or other public health crises may also exacerbate other pre-existing political, social and
economic risks in certain countries or globally. The foregoing could lead to a significant economic downturn or recession, increased
market volatility, a greater number of market closures, higher default rates and adverse effects on the values and liquidity of securities
or other assets. Such impacts, which may vary across asset classes, may adversely affect the performance of the Fund and a stockholder’s
investment in the Fund.</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ssuer Specific Changes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General Description of Registrant [Abstrac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isk [Text Block]</t>
        </is>
      </c>
      <c r="C58" s="4" t="inlineStr">
        <is>
          <t xml:space="preserve">Issuer Specific Changes.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losed-End Fund Risk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General Description of Registrant [Abstrac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isk [Text Block]</t>
        </is>
      </c>
      <c r="C61" s="4" t="inlineStr">
        <is>
          <t xml:space="preserve">Closed-End Fund Risk.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mmon Stock Risk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General Description of Registrant [Abstrac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isk [Text Block]</t>
        </is>
      </c>
      <c r="C64" s="4" t="inlineStr">
        <is>
          <t xml:space="preserve">Common Stock Risk.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efensive Positions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General Description of Registrant [Abstrac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isk [Text Block]</t>
        </is>
      </c>
      <c r="C67" s="4" t="inlineStr">
        <is>
          <t xml:space="preserve">Defensive Positions.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Foreign Securities Risk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General Description of Registrant [Abstrac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isk [Text Block]</t>
        </is>
      </c>
      <c r="C70" s="4" t="inlineStr">
        <is>
          <t xml:space="preserve">Foreign Securities Risk.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Global Market Risk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General Description of Registrant [Abstrac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Risk [Text Block]</t>
        </is>
      </c>
      <c r="C73" s="4" t="inlineStr">
        <is>
          <t xml:space="preserve">Global Market Risk.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Managed Distribution Policy Risk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General Description of Registrant [Abstrac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Risk [Text Block]</t>
        </is>
      </c>
      <c r="C76" s="4" t="inlineStr">
        <is>
          <t>Managed Distribution Policy Risk. The following table is provided to demonstrate the
historical components of the Distribution Policy. The average annual returns indicated below include the return of Stockholders’
capital invested in the Fund. A return of capital distribution does not reflect positive investment performance. Stockholders should
not draw any conclusions about the Fund’s investment performance from the amount of its managed distributions or from the terms
of the Distribution Policy. The Fund’s managed distribution rates do not correlate to the Fund’s total return based on NAV
because the Fund’s Distribution Policy maintains a stable, high rate of distribution to its Stockholders, and such distributions
are not tied to the Fund’s investment income or capital gains and do not represent yield or investment return on the Fund’s
portfolio. Cornerstone Strategic Investment Fund, Inc. Managed Distributions Paid and NAV Returns from 2020
through 2024
Years NAV Average Average Managed Return-of- Capital Net Gross
2020 $ 9.93 15.63 % 12.53 % $ 2.23 $ 1.40 $ 0.78 $ 0.05 1.14 %
2021 10.23 24.33 22.38 1.92 0.99 0.92 0.01 1.12
2022 6.48 -16.75 -15.45 2.16 1.91 0.22 0.03 1.11
2023 6.77 30.01 27.22 1.48 0.92 0.53 0.03 1.11
2024 7.03 24.79 23.09 1.30 0.80 0.48 0.02 1.10
* Includes the reinvestments
of distributions in accordance with the operations of Fund’s distribution reinvestment plan.
** Includes distributions
received but not reinvested.</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Management Risk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General Description of Registrant [Abstrac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Risk [Text Block]</t>
        </is>
      </c>
      <c r="C79" s="4" t="inlineStr">
        <is>
          <t xml:space="preserve">Management Risk.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Other Investment Company Securities Risk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General Description of Registrant [Abstrac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Risk [Text Block]</t>
        </is>
      </c>
      <c r="C82" s="4" t="inlineStr">
        <is>
          <t>Other Investment Company Securities Risk. Although the Fund currently does not intend to use
financial leverage, the securities of other investment companies in which the Fund invests may be leveraged, which will subject the Fund
to the risks associated with the use of leverage. Such risks include, among other things, the likelihood of greater volatility of the
net asset value and market price of such shares; the risk that fluctuations in interest rates on the borrowings of such investment companies,
or in the dividend rates on preferred shares that they must pay, will cause the yield on the shares of such companies to fluctuate more
than the yield generated by unleveraged shares; and the effect of leverage in a declining market, which is likely to cause a greater
decline in the net asset value of such shares than if such companies did not use leverage, which may result in a greater decline in the
market price of such shares.</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Anti-Takeover Provisions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General Description of Registrant [Abstrac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Risk [Text Block]</t>
        </is>
      </c>
      <c r="C85" s="4" t="inlineStr">
        <is>
          <t xml:space="preserve">Anti-Takeover Provisions.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Convertible Securities Risk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General Description of Registrant [Abstrac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Risk [Text Block]</t>
        </is>
      </c>
      <c r="C88" s="4" t="inlineStr">
        <is>
          <t>Convertible Securities Risk. A convertible security may be subject to redemption
at the option of the issuer at a price established in the convertible security’s governing instrument. If a convertible security
held by the Fund is called for redemption, the Fund will be required to permit the issuer to redeem the security, convert it into the
underlying common stock or sell it to a third party. Any of these actions could have an adverse effect on the Fund’s ability to
achieve its investment objective.</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Credit Risks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General Description of Registrant [Abstrac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Risk [Text Block]</t>
        </is>
      </c>
      <c r="C91" s="4" t="inlineStr">
        <is>
          <t>Credit Risk.</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Debt Security Risk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General Description of Registrant [Abstrac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Risk [Text Block]</t>
        </is>
      </c>
      <c r="C94" s="4" t="inlineStr">
        <is>
          <t xml:space="preserve">Debt Security Risk.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Extension Risk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General Description of Registrant [Abstrac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Risk [Text Block]</t>
        </is>
      </c>
      <c r="C97" s="4" t="inlineStr">
        <is>
          <t>Extension Risk. i.e.</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Foreign Currency Risk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General Description of Registrant [Abstract]</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Risk [Text Block]</t>
        </is>
      </c>
      <c r="C100" s="4" t="inlineStr">
        <is>
          <t>Foreign Currency Risk i.e. i.e.</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Illiquid Securities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General Description of Registrant [Abstract]</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Risk [Text Block]</t>
        </is>
      </c>
      <c r="C103" s="4" t="inlineStr">
        <is>
          <t xml:space="preserve">Illiquid Securities.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Interest Rate Risks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General Description of Registrant [Abstract]</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Risk [Text Block]</t>
        </is>
      </c>
      <c r="C106" s="4" t="inlineStr">
        <is>
          <t xml:space="preserve">Interest Rate Risk.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Investment in Small and Mid-Sized Capitalization Companies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General Description of Registrant [Abstract]</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Risk [Text Block]</t>
        </is>
      </c>
      <c r="C109" s="4" t="inlineStr">
        <is>
          <t>Investment in Small and Mid-Sized Capitalization
Companies.</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Leverage Risk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General Description of Registrant [Abstract]</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Risk [Text Block]</t>
        </is>
      </c>
      <c r="C112" s="4" t="inlineStr">
        <is>
          <t xml:space="preserve">Leverage Risk.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Market Discount from Net Asset Value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General Description of Registrant [Abstract]</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Risk [Text Block]</t>
        </is>
      </c>
      <c r="C115" s="4" t="inlineStr">
        <is>
          <t xml:space="preserve">Market Discount from Net Asset Valu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Portfolio Turnover Risk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General Description of Registrant [Abstract]</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Risk [Text Block]</t>
        </is>
      </c>
      <c r="C118" s="4" t="inlineStr">
        <is>
          <t xml:space="preserve">Portfolio Turnover Risk.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Preferred Securities Risk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General Description of Registrant [Abstract]</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Risk [Text Block]</t>
        </is>
      </c>
      <c r="C121" s="4" t="inlineStr">
        <is>
          <t xml:space="preserve">Preferred Securities Risk.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Real Estate Investment Trust (REIT) Risk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General Description of Registrant [Abstract]</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Risk [Text Block]</t>
        </is>
      </c>
      <c r="C124" s="4" t="inlineStr">
        <is>
          <t>Real Estate Investment Trust (“REIT”)
Risk Qualification as a REIT under the Code in any particular
year is a complex analysis that depends on a number of factors. There can be no assurance that the entities in which the Fund invests
with the expectation that they will be taxed as a REIT will qualify as a REIT. An entity that fails to qualify as a REIT would be subject
to a corporate level tax, would not be entitled to a deduction for dividends paid to its stockholders and would not pass through to its
stockholders the character of income earned by the entity. If the Fund were to invest in an entity that failed to qualify as a REIT,
such failure could drastically reduce the Fund’s yield on that investment. REITs can be classified as equity REITs, mortgage
REITs and hybrid REITs. Equity REITs invest primarily in real property and earn rental income from leasing those properties. They may
also realize gains or losses from the sale of properties. Equity REITs will be affected by conditions in the real estate rental market
and by changes in the value of the properties they own. Mortgage REITs invest primarily in mortgages and similar real estate interests
and receive interest payments from the owners of the mortgaged properties. They are paid interest by the owners of the financed properties.
Mortgage REITs will be affected by changes in creditworthiness of borrowers and changes in interest rates. Hybrid REITs invest both in
real property and in mortgages. Equity and mortgage REITs are dependent upon management skills, may not be diversified and are subject
to the risks of financing projects. Dividends paid by REITs will not generally qualify
for the reduced U.S. federal income tax rates applicable to qualified dividends under the Code, provided, however, the Fund may designate
certain dividends from a REIT as “Section 199A dividends,” which may be taxed to individual Stockholders and other non-corporate
Stockholders at a reduced effective U.S. federal income tax rate depending on whether certain requirements are satisfied. Investors should
see the discussion under the heading “Certain Additional Material United States Federal Income Tax Consequences” for more
information relating to Section 199A dividends. The Fund’s investment in REITs may include
an additional risk to Stockholders. Some or all of a REIT’s annual distributions to its investors may constitute a non-taxable
return of capital. Any such return of capital will generally reduce the Fund’s basis in the REIT investment, but not below zero.
To the extent the distributions from a particular REIT exceed the Fund’s basis in such REIT, the Fund will generally recognize
gain. In part because REIT distributions often include a nontaxable return of capital, Fund distributions to Stockholders may also include
a nontaxable return of capital. Stockholders that receive such a distribution will also reduce their tax basis in their shares of the
Fund, but not below zero. To the extent the distribution exceeds a Stockholder’s basis in the Fund shares, such Stockholder will
generally recognize capital gain.</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Repurchase Agreement Risk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General Description of Registrant [Abstract]</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Risk [Text Block]</t>
        </is>
      </c>
      <c r="C127" s="4" t="inlineStr">
        <is>
          <t xml:space="preserve">Repurchase Agreement Risk.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Securities Lending Risk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General Description of Registrant [Abstract]</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Risk [Text Block]</t>
        </is>
      </c>
      <c r="C130" s="4" t="inlineStr">
        <is>
          <t xml:space="preserve">Securities Lending Risk.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Common Stock [Membe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General Description of Registrant [Abstract]</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Lowest Price or Bid</t>
        </is>
      </c>
      <c r="C133" s="4" t="inlineStr">
        <is>
          <t xml:space="preserve"> </t>
        </is>
      </c>
      <c r="D133" s="9" t="n">
        <v>7.39</v>
      </c>
      <c r="E133" s="9" t="n">
        <v>7.67</v>
      </c>
      <c r="F133" s="9" t="n">
        <v>7.06</v>
      </c>
      <c r="G133" s="9" t="n">
        <v>7.15</v>
      </c>
      <c r="H133" s="9" t="n">
        <v>6.97</v>
      </c>
      <c r="I133" s="9" t="n">
        <v>6.29</v>
      </c>
      <c r="J133" s="9" t="n">
        <v>7.8</v>
      </c>
      <c r="K133" s="9" t="n">
        <v>7.55</v>
      </c>
      <c r="L133" s="9" t="n">
        <v>7.27</v>
      </c>
    </row>
    <row r="134">
      <c r="A134" s="4" t="inlineStr">
        <is>
          <t>Highest Price or Bid</t>
        </is>
      </c>
      <c r="C134" s="4" t="inlineStr">
        <is>
          <t xml:space="preserve"> </t>
        </is>
      </c>
      <c r="D134" s="10" t="n">
        <v>9.09</v>
      </c>
      <c r="E134" s="10" t="n">
        <v>9.210000000000001</v>
      </c>
      <c r="F134" s="10" t="n">
        <v>7.82</v>
      </c>
      <c r="G134" s="10" t="n">
        <v>7.76</v>
      </c>
      <c r="H134" s="10" t="n">
        <v>7.52</v>
      </c>
      <c r="I134" s="10" t="n">
        <v>7.99</v>
      </c>
      <c r="J134" s="10" t="n">
        <v>8.789999999999999</v>
      </c>
      <c r="K134" s="10" t="n">
        <v>8.380000000000001</v>
      </c>
      <c r="L134" s="10" t="n">
        <v>8.41</v>
      </c>
    </row>
    <row r="135">
      <c r="A135" s="4" t="inlineStr">
        <is>
          <t>Lowest Price or Bid, NAV</t>
        </is>
      </c>
      <c r="C135" s="4" t="inlineStr">
        <is>
          <t xml:space="preserve"> </t>
        </is>
      </c>
      <c r="D135" s="10" t="n">
        <v>6.35</v>
      </c>
      <c r="E135" s="10" t="n">
        <v>6.99</v>
      </c>
      <c r="F135" s="10" t="n">
        <v>6.86</v>
      </c>
      <c r="G135" s="10" t="n">
        <v>6.64</v>
      </c>
      <c r="H135" s="10" t="n">
        <v>6.68</v>
      </c>
      <c r="I135" s="10" t="n">
        <v>6.09</v>
      </c>
      <c r="J135" s="10" t="n">
        <v>6.46</v>
      </c>
      <c r="K135" s="10" t="n">
        <v>6.64</v>
      </c>
      <c r="L135" s="10" t="n">
        <v>6.44</v>
      </c>
    </row>
    <row r="136">
      <c r="A136" s="4" t="inlineStr">
        <is>
          <t>Highest Price or Bid, NAV</t>
        </is>
      </c>
      <c r="C136" s="4" t="inlineStr">
        <is>
          <t xml:space="preserve"> </t>
        </is>
      </c>
      <c r="D136" s="9" t="n">
        <v>7.16</v>
      </c>
      <c r="E136" s="9" t="n">
        <v>7.36</v>
      </c>
      <c r="F136" s="9" t="n">
        <v>7.31</v>
      </c>
      <c r="G136" s="9" t="n">
        <v>7.11</v>
      </c>
      <c r="H136" s="9" t="n">
        <v>7.09</v>
      </c>
      <c r="I136" s="9" t="n">
        <v>6.77</v>
      </c>
      <c r="J136" s="9" t="n">
        <v>7.13</v>
      </c>
      <c r="K136" s="9" t="n">
        <v>7.05</v>
      </c>
      <c r="L136" s="9" t="n">
        <v>6.98</v>
      </c>
    </row>
    <row r="137">
      <c r="A137" s="4" t="inlineStr">
        <is>
          <t>Highest Price or Bid, Premium (Discount) to NAV [Percent]</t>
        </is>
      </c>
      <c r="C137" s="4" t="inlineStr">
        <is>
          <t xml:space="preserve"> </t>
        </is>
      </c>
      <c r="D137" s="7" t="n">
        <v>0.243</v>
      </c>
      <c r="E137" s="7" t="n">
        <v>0.2473</v>
      </c>
      <c r="F137" s="7" t="n">
        <v>0.0698</v>
      </c>
      <c r="G137" s="7" t="n">
        <v>0.083</v>
      </c>
      <c r="H137" s="7" t="n">
        <v>0.0606</v>
      </c>
      <c r="I137" s="7" t="n">
        <v>0.062</v>
      </c>
      <c r="J137" s="7" t="n">
        <v>0.2258</v>
      </c>
      <c r="K137" s="7" t="n">
        <v>0.1887</v>
      </c>
      <c r="L137" s="7" t="n">
        <v>0.2049</v>
      </c>
    </row>
    <row r="138">
      <c r="A138" s="4" t="inlineStr">
        <is>
          <t>Lowest Price or Bid, Premium (Discount) to NAV [Percent]</t>
        </is>
      </c>
      <c r="C138" s="4" t="inlineStr">
        <is>
          <t xml:space="preserve"> </t>
        </is>
      </c>
      <c r="D138" s="7" t="n">
        <v>0.1638</v>
      </c>
      <c r="E138" s="7" t="n">
        <v>0.1488</v>
      </c>
      <c r="F138" s="7" t="n">
        <v>0.1108</v>
      </c>
      <c r="G138" s="7" t="n">
        <v>0.0979</v>
      </c>
      <c r="H138" s="7" t="n">
        <v>0.0898</v>
      </c>
      <c r="I138" s="7" t="n">
        <v>0.0706</v>
      </c>
      <c r="J138" s="7" t="n">
        <v>0.2461</v>
      </c>
      <c r="K138" s="7" t="n">
        <v>0.1762</v>
      </c>
      <c r="L138" s="7" t="n">
        <v>0.2127</v>
      </c>
    </row>
    <row r="139">
      <c r="A139" s="3" t="inlineStr">
        <is>
          <t>Capital Stock, Long-Term Debt, and Other Securities [Abstract]</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Security Title [Text Block]</t>
        </is>
      </c>
      <c r="C140" s="4" t="inlineStr">
        <is>
          <t>Common Stock</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Security Dividends [Text Block]</t>
        </is>
      </c>
      <c r="C141" s="4" t="inlineStr">
        <is>
          <t>Holders of Shares will be entitled to the payment of
dividends when declared by the Board of Directors. See “Distribution Policy.”</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Security Voting Rights [Text Block]</t>
        </is>
      </c>
      <c r="C142" s="4" t="inlineStr">
        <is>
          <t>Each whole Share shall be entitled to one vote
as to matters on which it is entitled to vote pursuant to the terms of the Charter on file with the SEC.</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Security Liquidation Rights [Text Block]</t>
        </is>
      </c>
      <c r="C143" s="4" t="inlineStr">
        <is>
          <t>Upon liquidation of the Fund,
after paying or adequately providing for the payment of all liabilities of the Fund, and upon receipt of such releases, indemnities and
refunding agreements as they deem necessary for the protection of the Directors, the Board may distribute the remaining net assets of
the Fund among its Stockholders.</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Security Liabilities [Text Block]</t>
        </is>
      </c>
      <c r="C144" s="4" t="inlineStr">
        <is>
          <t>Shares are not liable to further calls or to assessment by the Fund.</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Security Preemptive and Other Rights [Text Block]</t>
        </is>
      </c>
      <c r="C145" s="4" t="inlineStr">
        <is>
          <t>There are no pre-emptive rights
associated with Shares.</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Outstanding Security, Title [Text Block]</t>
        </is>
      </c>
      <c r="C146" s="4" t="inlineStr">
        <is>
          <t xml:space="preserve"> </t>
        </is>
      </c>
      <c r="D146" s="4" t="inlineStr">
        <is>
          <t>Common Stock</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Outstanding Security, Authorized [Shares]</t>
        </is>
      </c>
      <c r="C147" s="4" t="inlineStr">
        <is>
          <t xml:space="preserve"> </t>
        </is>
      </c>
      <c r="D147" s="8" t="n">
        <v>800000000</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Outstanding Security, Held [Shares]</t>
        </is>
      </c>
      <c r="C148" s="4" t="inlineStr">
        <is>
          <t xml:space="preserve"> </t>
        </is>
      </c>
      <c r="D148" s="8" t="n">
        <v>0</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Outstanding Security, Not Held [Shares]</t>
        </is>
      </c>
      <c r="C149" s="4" t="inlineStr">
        <is>
          <t xml:space="preserve"> </t>
        </is>
      </c>
      <c r="D149" s="8" t="n">
        <v>252756986</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row r="151">
      <c r="A151" s="4" t="inlineStr">
        <is>
          <t>[1]Assuming the Fund will
have 337,009,315 Shares outstanding if fully subscribed and Offering expenses to be paid by the Fund are estimated to be approximately
$636,000 or approximately $0.002 per Share. If the Offering is not fully subscribed, the Offering expenses percentage (and per Share
amount) may increase.[2]The Fund invests in other
closed-end investment companies and ETFs (collectively, the “Acquired Funds”). The Fund’s stockholders indirectly
bear a pro rata portion of the fees and expenses of the Acquired Funds in which the Fund invests. Acquired Fund fees and expenses
are based on estimated amounts for the current fiscal year.[3] “Other Expenses”
are based upon gross estimated amounts for the current fiscal year and include, among other expenses, administration and fund accounting
fees. The Fund has no current intention to borrow money for investment purposes and has adopted a fundamental policy against selling
securities short.</t>
        </is>
      </c>
    </row>
  </sheetData>
  <mergeCells count="4">
    <mergeCell ref="A1:B2"/>
    <mergeCell ref="D1:L1"/>
    <mergeCell ref="A150:K150"/>
    <mergeCell ref="A151:K151"/>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1T20:12:40Z</dcterms:created>
  <dcterms:modified xmlns:dcterms="http://purl.org/dc/terms/" xmlns:xsi="http://www.w3.org/2001/XMLSchema-instance" xsi:type="dcterms:W3CDTF">2025-04-21T20:12:41Z</dcterms:modified>
</cp:coreProperties>
</file>